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Oct. 04, 2016</t>
  </si>
  <si>
    <t>Equinox Chesapeake Strategy Fund</t>
  </si>
  <si>
    <t>EQUINOX CHESAPEAKE STRATEGY FUND (THE FUND)</t>
  </si>
  <si>
    <t>EQUINOX FUNDS TRUST (THE TRUST) EQUINOX CHESAPEAKE STRATEGY FUND (THE FUND) Supplement dated October 4, 2016 to the Prospectus for the Fund dated February 1, 2016 (Prospectus) and Summary Prospectus dated February 1, 2016 (Summary Prospectus), each as may be amended or supplemented from time to time. The information in this supplement updates and amends certain information contained in the Prospectus and Summary Prospectus for the Fund and should be read in conjunction with such documents. Effective October 3, 2016, Chesapeake Capital Corporations (Chesapeake) managed futures program (the Chesapeake Program) in which the Funds consolidated wholly-owned subsidiary (Subsidiary) invests, has changed the aggregate weighted average management fees it pays, both directly and indirectly through over-the-counter derivatives, from 0.00% to 0.75% of the Chesapeake Programs notional exposure, and has eliminated the incentive/performance fees it previously charged of up to 10% of the Chesapeake Programs trading profits. Effective as of the same date, Chesapeake is waiving its 0.75% management fee until such time as Chesapeake has waived $260,000. Accordingly, the 6 th th Effective October 3, 2016, the Chesapeake Program, in which the Subsidiary invests, pays aggregate weighted average management fees, both directly and indirectly through over-the-counter derivatives, of 0.75% of the Chesapeake Programs notional exposure. Effective as of the same date, Chesapeake is waiving its 0.75% management fee until such time as Chesapeake has waived $260,000. Prior to October 3, 2016, the Chesapeake Program was subject to aggregate weighted average management fees and weighted average incentive/performance fees, both directly and indirectly through over-the-counter derivatives, of 0.00% of the Chesapeake Programs notional exposure and up to 10% of Chesapeake Programs trading profits, respectively. INVESTORS SHOULD RETAIN THIS SUPPLEMENT FOR FUTURE REFERENCE</t>
  </si>
  <si>
    <t>Label</t>
  </si>
  <si>
    <t>Element</t>
  </si>
  <si>
    <t>Value</t>
  </si>
  <si>
    <t>Prospectus [Line Items]</t>
  </si>
  <si>
    <t>rr_ProspectusLineItems</t>
  </si>
  <si>
    <t>Document Type</t>
  </si>
  <si>
    <t>dei_DocumentType</t>
  </si>
  <si>
    <t>Document Period End Date</t>
  </si>
  <si>
    <t>dei_DocumentPeriodEndDate</t>
  </si>
  <si>
    <t>Oct. 4,
		2016</t>
  </si>
  <si>
    <t>Registrant Name</t>
  </si>
  <si>
    <t>dei_EntityRegistrantName</t>
  </si>
  <si>
    <t>Equinox Funds Trust</t>
  </si>
  <si>
    <t>Central Index Key</t>
  </si>
  <si>
    <t>dei_EntityCentralIndexKey</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Supplement [Text Block]</t>
  </si>
  <si>
    <t>eqf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3"/>
    <col customWidth="1" max="2" min="2" width="26"/>
    <col customWidth="1" max="3" min="3" width="80"/>
  </cols>
  <sheetData>
    <row r="1" spans="1:3">
      <c r="A1" s="3" t="s">
        <v>4</v>
      </c>
      <c r="B1" s="3" t="s">
        <v>5</v>
      </c>
      <c r="C1" s="1" t="s">
        <v>6</v>
      </c>
    </row>
    <row r="2" spans="1:3">
      <c r="A2" s="4" t="s">
        <v>7</v>
      </c>
      <c r="B2" s="2" t="s">
        <v>8</v>
      </c>
    </row>
    <row r="3" spans="1:3">
      <c r="A3" s="2" t="s">
        <v>9</v>
      </c>
      <c r="B3" s="2" t="s">
        <v>10</v>
      </c>
      <c r="C3" s="6" t="n">
        <v>497</v>
      </c>
    </row>
    <row r="4" spans="1:3">
      <c r="A4" s="2" t="s">
        <v>11</v>
      </c>
      <c r="B4" s="2" t="s">
        <v>12</v>
      </c>
      <c r="C4" s="2" t="s">
        <v>13</v>
      </c>
    </row>
    <row r="5" spans="1:3">
      <c r="A5" s="2" t="s">
        <v>14</v>
      </c>
      <c r="B5" s="2" t="s">
        <v>15</v>
      </c>
      <c r="C5" s="2" t="s">
        <v>16</v>
      </c>
    </row>
    <row r="6" spans="1:3">
      <c r="A6" s="2" t="s">
        <v>17</v>
      </c>
      <c r="B6" s="2" t="s">
        <v>18</v>
      </c>
      <c r="C6" s="6" t="n">
        <v>1498272</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13</v>
      </c>
    </row>
    <row r="12" spans="1:3">
      <c r="A12" s="2" t="s">
        <v>1</v>
      </c>
    </row>
    <row r="13" spans="1:3">
      <c r="A13" s="4" t="s">
        <v>7</v>
      </c>
      <c r="B13" s="2" t="s">
        <v>8</v>
      </c>
    </row>
    <row r="14" spans="1:3">
      <c r="A14" s="2" t="s">
        <v>31</v>
      </c>
      <c r="B14" s="2" t="s">
        <v>32</v>
      </c>
      <c r="C14" s="2" t="s">
        <v>2</v>
      </c>
    </row>
    <row r="15" spans="1:3">
      <c r="A15" s="2" t="s">
        <v>33</v>
      </c>
      <c r="B15" s="2" t="s">
        <v>34</v>
      </c>
      <c r="C15" s="2"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0:31:45Z</dcterms:created>
  <dcterms:modified xmlns:dcterms="http://purl.org/dc/terms/" xmlns:xsi="http://www.w3.org/2001/XMLSchema-instance" xsi:type="dcterms:W3CDTF">2016-10-06T10:31:45Z</dcterms:modified>
  <dc:title xmlns:dc="http://purl.org/dc/elements/1.1/">Untitled</dc:title>
  <dc:description xmlns:dc="http://purl.org/dc/elements/1.1/"/>
  <dc:subject xmlns:dc="http://purl.org/dc/elements/1.1/"/>
  <cp:keywords/>
  <cp:category/>
</cp:coreProperties>
</file>